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MainStay V" sheetId="2" state="visible" r:id="rId2"/>
    <sheet xmlns:r="http://schemas.openxmlformats.org/officeDocument/2006/relationships" name="Risk_Return Detail Data (MainS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2">
  <si>
    <t>Label</t>
  </si>
  <si>
    <t>Element</t>
  </si>
  <si>
    <t>Value</t>
  </si>
  <si>
    <t>Risk/Return:</t>
  </si>
  <si>
    <t>rr_RiskReturnAbstract</t>
  </si>
  <si>
    <t>Document Type</t>
  </si>
  <si>
    <t>dei_DocumentType</t>
  </si>
  <si>
    <t>Document Period End Date</t>
  </si>
  <si>
    <t>dei_DocumentPeriodEndDate</t>
  </si>
  <si>
    <t>Feb. 28,
		2018</t>
  </si>
  <si>
    <t>Entity Registrant Name</t>
  </si>
  <si>
    <t>dei_EntityRegistrantName</t>
  </si>
  <si>
    <t>MAINSTAY VP FUNDS TRUST</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y 1,
		2018</t>
  </si>
  <si>
    <t>May 01, 2018</t>
  </si>
  <si>
    <t>MainStay VP Income Builder Portfolio (Prospectus Summary) | MainStay VP Income Builder Portfolio</t>
  </si>
  <si>
    <t>MainStay VP Income Builder Portfolio</t>
  </si>
  <si>
    <t>MAINSTAY VP FUNDS TRUST MainStay VP Income Builder Portfolio (the “Portfolio”) Supplement dated February 28, 2018 (“Supplement”) to the Prospectus, Summary Prospectus and Statement of Additional Information (“SAI”), each dated May 1, 2017, as supplemented Capitalized terms and certain other terms used in this Supplement, unless otherwise defined in this Supplement, have the meanings assigned to them in the Prospectus, Summary Prospectus and SAI. 1. In the section of the Summary Prospectus and Prospectus entitled “Principal Investment Strategies,” the subsection entitled “Asset Allocation Investment Process” is deleted in its entirety and replaced with the following: Asset Allocation Investment Process: Asset allocation decisions are made by a Committee chaired by MacKay Shields LLC ("MacKay Shields") in collaboration with New York Life Investment Management LLC (“New York Life Investments”). Asset allocation decisions are determined based on the relative values of each asset class, inclusive of the ability of each asset class to generate income. MacKay Shields, the Subadvisor for the fixed-income portion of the Portfolio, may use equity index and fixed-income futures to manage the Portfolio's effective exposure, for example, by adding exposure to the equity markets or adjusting fixed-income duration exposure. Neither equity index futures nor fixed-income futures are counted toward the Portfolio's equity or fixed-income allocation guidelines. 2. Effective immediately, Michael Kimble will no longer serve as a portfolio manager of the Portfolio. All references to Mr. Kimble are deleted in their entirety. Additionally, effective immediately, Messrs. Jae S. Yoon and Jonathan Swaney are portfolio managers for the Portfolio. Except for these changes, the portfolio management team will remain the same. The section entitled “Management” of the Summary Prospectus and Prospectus is deleted in its entirety and replaced with the following:</t>
  </si>
  <si>
    <t>Principal Investment Strategies</t>
  </si>
  <si>
    <t>Asset Allocation Investment Process: Asset allocation decisions are made by a Committee chaired by MacKay Shields LLC ("MacKay Shields") in collaboration with New York Life Investment Management LLC (“New York Life Investments”). Asset allocation decisions are determined based on the relative values of each asset class, inclusive of the ability of each asset class to generate income. MacKay Shields, the Subadvisor for the fixed-income portion of the Portfolio, may use equity index and fixed-income futures to manage the Portfolio's effective exposure, for example, by adding exposure to the equity markets or adjusting fixed-income duration exposure. Neither equity index futures nor fixed-income futures are counted toward the Portfolio's equity or fixed-income allocation guidelines.</t>
  </si>
  <si>
    <t>PLEASE RETAIN THIS SUPPLEMENT FOR YOUR FUTURE REFERENCE.</t>
  </si>
  <si>
    <t>Risk/Return, Heading</t>
  </si>
  <si>
    <t>rr_RiskReturnHeading</t>
  </si>
  <si>
    <t>Supplement</t>
  </si>
  <si>
    <t>ck0000887340_SupplementTextBlock</t>
  </si>
  <si>
    <t>Investment Strategy, Heading</t>
  </si>
  <si>
    <t>rr_StrategyHeading</t>
  </si>
  <si>
    <t>Investment Strategy, Narrative</t>
  </si>
  <si>
    <t>rr_StrategyNarrativeTextBlock</t>
  </si>
  <si>
    <t>Supplement Closing</t>
  </si>
  <si>
    <t>ck0000887340_SupplementClosing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7340</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row r="3" spans="1:1">
      <c r="A3" s="4" t="s">
        <v>27</v>
      </c>
    </row>
    <row r="4" spans="1:1">
      <c r="A4" s="4" t="s">
        <v>28</v>
      </c>
    </row>
    <row r="5" spans="1:1">
      <c r="A5" s="4" t="s">
        <v>29</v>
      </c>
    </row>
    <row r="6" spans="1:1">
      <c r="A6" s="4" t="s">
        <v>30</v>
      </c>
    </row>
    <row r="7" spans="1:1">
      <c r="A7"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887340</v>
      </c>
    </row>
    <row r="4" spans="1:3">
      <c r="A4" s="4" t="s">
        <v>26</v>
      </c>
    </row>
    <row r="5" spans="1:3">
      <c r="A5" s="3" t="s">
        <v>3</v>
      </c>
      <c r="B5" s="4" t="s">
        <v>4</v>
      </c>
    </row>
    <row r="6" spans="1:3">
      <c r="A6" s="4" t="s">
        <v>32</v>
      </c>
      <c r="B6" s="4" t="s">
        <v>33</v>
      </c>
      <c r="C6" s="4" t="s">
        <v>27</v>
      </c>
    </row>
    <row r="7" spans="1:3">
      <c r="A7" s="4" t="s">
        <v>34</v>
      </c>
      <c r="B7" s="4" t="s">
        <v>35</v>
      </c>
      <c r="C7" s="4" t="s">
        <v>28</v>
      </c>
    </row>
    <row r="8" spans="1:3">
      <c r="A8" s="4" t="s">
        <v>36</v>
      </c>
      <c r="B8" s="4" t="s">
        <v>37</v>
      </c>
      <c r="C8" s="4" t="s">
        <v>29</v>
      </c>
    </row>
    <row r="9" spans="1:3">
      <c r="A9" s="4" t="s">
        <v>38</v>
      </c>
      <c r="B9" s="4" t="s">
        <v>39</v>
      </c>
      <c r="C9" s="4" t="s">
        <v>30</v>
      </c>
    </row>
    <row r="10" spans="1:3">
      <c r="A10" s="4" t="s">
        <v>40</v>
      </c>
      <c r="B10" s="4" t="s">
        <v>41</v>
      </c>
      <c r="C10" s="4" t="s">
        <v>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887340</v>
      </c>
    </row>
    <row r="5" spans="1:3">
      <c r="A5" s="4" t="s">
        <v>18</v>
      </c>
      <c r="B5" s="4" t="s">
        <v>19</v>
      </c>
      <c r="C5" s="4" t="s">
        <v>9</v>
      </c>
    </row>
    <row r="6" spans="1:3">
      <c r="A6" s="4" t="s">
        <v>20</v>
      </c>
      <c r="B6" s="4" t="s">
        <v>21</v>
      </c>
      <c r="C6" s="4" t="s">
        <v>9</v>
      </c>
    </row>
    <row r="7" spans="1:3">
      <c r="A7" s="4" t="s">
        <v>22</v>
      </c>
      <c r="B7" s="4" t="s">
        <v>23</v>
      </c>
      <c r="C7" s="4" t="s">
        <v>2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1T10:46:36Z</dcterms:created>
  <dcterms:modified xmlns:dcterms="http://purl.org/dc/terms/" xmlns:xsi="http://www.w3.org/2001/XMLSchema-instance" xsi:type="dcterms:W3CDTF">2018-03-21T10:46:36Z</dcterms:modified>
</cp:coreProperties>
</file>